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0">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GLOBAL TOTAL RETURN FUND, INC.</t>
  </si>
  <si>
    <t>Central Index Key</t>
  </si>
  <si>
    <t>dei_EntityCentralIndexKey</t>
  </si>
  <si>
    <t>Amendment Flag</t>
  </si>
  <si>
    <t>dei_AmendmentFlag</t>
  </si>
  <si>
    <t>false</t>
  </si>
  <si>
    <t>Document Creation Date</t>
  </si>
  <si>
    <t>dei_DocumentCreationDate</t>
  </si>
  <si>
    <t>Jul. 14,
		2016</t>
  </si>
  <si>
    <t>Document Effective Date</t>
  </si>
  <si>
    <t>dei_DocumentEffectiveDate</t>
  </si>
  <si>
    <t>Prospectus Date</t>
  </si>
  <si>
    <t>rr_ProspectusDate</t>
  </si>
  <si>
    <t>Dec. 30,
		2015</t>
  </si>
  <si>
    <t>Dec. 30, 2015</t>
  </si>
  <si>
    <t>Prudential Global Total Return Fund, Inc. (the “Fund”) Supplement dated July 14, 2016 to the Currently Effective Summary Prospectus, Prospectus and Statement of Additional Information (“SAI”) Effective as of August 1, 2016, the existing contractual cap on Fund expenses will be lowered, and the Fund’s manager and subadviser will waive a portion of the management fee and subadvisory fee, respectively. To reflect these changes, the Fund’s Summary Prospectus, Prospectus and SAI are hereby revised as follows, effective as of August 1, 2016: 1.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B Class C Class Q Class Z Management fees 0.60% 0.60% 0.60% 0.60% 0.60% + Distribution and service (12b-1) fees 0.25% 1.00% 1.00% None None + Other expenses 0.36% 0.36% 0.36% 0.22% 0.36% = Total annual Fund operating expenses 1.21% 1.96% 1.96% 0.82% 0.96% - Fee waiver and/or expense reimbursement (0.33)% (0.33)% (0.33)% (0.24)% (0.33)% = Total annual Fund operating expenses after fee waiver and/or expense reimbursement (1) 0.88% 1.63% 1.63% 0.58% 0.63% (1) The Manager has contractually agreed, through February 28, 2018, to reimburse and/or waive fees so that: (1) the Fund’s net annual operating expenses (exclusive of distribution and service (12b-1) fees, transfer agency expenses (including sub-transfer agency and networking fees), acquired fund fees and expenses, taxes and deferred tax expenses, interest and brokerage commissions, and extraordinary expenses) of each class of shares is limited to 0.58% of the Fund's average daily net assets; and (2) the Fund’s net annual operating expenses (exclusive of distribution and service (12b-1) fees, acquired fund fees and expenses, taxes and deferred tax expenses, interest and brokerage commissions, and extraordinary expenses) of each class of shares is limited to 0.63% of the Fund's average daily net assets. The Manager has contractually agreed through February 28, 2018 to waive a portion of its management fee so that the effective management fee will be 0.50% of the average daily net assets of the Fund. These waivers may not be terminated prior to February 28, 2018 without the prior approval of the Fund’s Board of Directors. 2.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536 $786 $1,055 $1,822 $536 $786 $1,055 $1,822 Class B $666 $883 $1,127 $1,973 $166 $583 $1,027 $1,973 Class C $266 $583 $1,027 $2,259 $166 $583 $1,027 $2,259 Class Q $59 $238 $431 $991 $59 $238 $431 $991 Class Z $64 $273 $499 $1,148 $64 $273 $499 $1,148</t>
  </si>
  <si>
    <t>Supplement [Text Block]</t>
  </si>
  <si>
    <t>pgtrf_SupplementTextBlock</t>
  </si>
  <si>
    <t>Prudential Global Total Return Fund, Inc.</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February 28,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Global Total Return Fund, Inc. | Class A</t>
  </si>
  <si>
    <t>Management fees</t>
  </si>
  <si>
    <t>rr_ManagementFeesOverAssets</t>
  </si>
  <si>
    <t>0.60%</t>
  </si>
  <si>
    <t>+ Distribution and service (12b-1) fees</t>
  </si>
  <si>
    <t>rr_DistributionAndService12b1FeesOverAssets</t>
  </si>
  <si>
    <t>0.25%</t>
  </si>
  <si>
    <t>+ Other expenses</t>
  </si>
  <si>
    <t>rr_OtherExpensesOverAssets</t>
  </si>
  <si>
    <t>0.36%</t>
  </si>
  <si>
    <t>rr_ExpensesOverAssets</t>
  </si>
  <si>
    <t>1.21%</t>
  </si>
  <si>
    <t>- Fee waiver and/or expense reimbursement</t>
  </si>
  <si>
    <t>rr_FeeWaiverOrReimbursementOverAssets</t>
  </si>
  <si>
    <t>(0.33%)</t>
  </si>
  <si>
    <t>rr_NetExpensesOverAssets</t>
  </si>
  <si>
    <t>0.88%</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5 years</t>
  </si>
  <si>
    <t>rr_ExpenseExampleNoRedemptionYear05</t>
  </si>
  <si>
    <t>rr_ExpenseExampleNoRedemptionYear10</t>
  </si>
  <si>
    <t>Prudential Global Total Return Fund, Inc. | Class B</t>
  </si>
  <si>
    <t>1.00%</t>
  </si>
  <si>
    <t>1.96%</t>
  </si>
  <si>
    <t>1.63%</t>
  </si>
  <si>
    <t>Prudential Global Total Return Fund, Inc. | Class C</t>
  </si>
  <si>
    <t>Prudential Global Total Return Fund, Inc. | Class Q</t>
  </si>
  <si>
    <t xml:space="preserve">none
				</t>
  </si>
  <si>
    <t>0.22%</t>
  </si>
  <si>
    <t>0.82%</t>
  </si>
  <si>
    <t>(0.24%)</t>
  </si>
  <si>
    <t>0.58%</t>
  </si>
  <si>
    <t>Prudential Global Total Return Fund, Inc. | Class Z</t>
  </si>
  <si>
    <t>0.96%</t>
  </si>
  <si>
    <t>0.63%</t>
  </si>
  <si>
    <t>The Manager has contractually agreed, through February 28, 2018, to reimburse and/or waive fees so that: (1) the Fund’s net annual operating expenses (exclusive of distribution and service (12b-1) fees, transfer agency expenses (including sub-transfer agency and networking fees), acquired fund fees and expenses, taxes and deferred tax expenses, interest and brokerage commissions, and extraordinary expenses) of each class of shares is limited to 0.58% of the Fund's average daily net assets; and (2) the Fund’s net annual operating expenses (exclusive of distribution and service (12b-1) fees, acquired fund fees and expenses, taxes and deferred tax expenses, interest and brokerage commissions, and extraordinary expenses) of each class of shares is limited to 0.63% of the Fund's average daily net assets. The Manager has contractually agreed through February 28, 2018 to waive a portion of its management fee so that the effective management fee will be 0.50% of the average daily net assets of the Fund. These waivers may not be terminated prior to February 28, 2018 without the prior approval of the Fund’s Board of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79315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29</v>
      </c>
      <c t="s" r="B5" s="4">
        <v>30</v>
      </c>
      <c t="s" r="C5" s="4">
        <v>28</v>
      </c>
    </row>
    <row spans="1:4" r="6">
      <c t="s" r="A6" s="4">
        <v>31</v>
      </c>
    </row>
    <row spans="1:4" r="7">
      <c t="s" r="A7" s="3">
        <v>3</v>
      </c>
      <c t="s" r="B7" s="4">
        <v>4</v>
      </c>
    </row>
    <row spans="1:4" r="8">
      <c t="s" r="A8" s="4">
        <v>29</v>
      </c>
      <c t="s" r="B8" s="4">
        <v>30</v>
      </c>
      <c t="s" r="C8" s="4">
        <v>28</v>
      </c>
    </row>
    <row spans="1:4" r="9">
      <c t="s" r="A9" s="4">
        <v>32</v>
      </c>
      <c t="s" r="B9" s="4">
        <v>33</v>
      </c>
      <c t="s" r="C9" s="4">
        <v>34</v>
      </c>
    </row>
    <row spans="1:4" r="10">
      <c t="s" r="A10" s="4">
        <v>35</v>
      </c>
      <c t="s" r="B10" s="4">
        <v>36</v>
      </c>
      <c t="s" r="C10" s="4">
        <v>37</v>
      </c>
    </row>
    <row spans="1:4" r="11">
      <c t="s" r="A11" s="4">
        <v>38</v>
      </c>
      <c t="s" r="B11" s="4">
        <v>39</v>
      </c>
      <c t="s" r="C11" s="4">
        <v>40</v>
      </c>
    </row>
    <row spans="1:4" r="12">
      <c t="s" r="A12" s="4">
        <v>41</v>
      </c>
      <c t="s" r="B12" s="4">
        <v>42</v>
      </c>
      <c t="s" r="C12" s="4">
        <v>43</v>
      </c>
    </row>
    <row spans="1:4" r="13">
      <c t="s" r="A13" s="4">
        <v>44</v>
      </c>
    </row>
    <row spans="1:4" r="14">
      <c t="s" r="A14" s="3">
        <v>3</v>
      </c>
      <c t="s" r="B14" s="4">
        <v>4</v>
      </c>
    </row>
    <row spans="1:4" r="15">
      <c t="s" r="A15" s="4">
        <v>45</v>
      </c>
      <c t="s" r="B15" s="4">
        <v>46</v>
      </c>
      <c t="s" r="C15" s="4">
        <v>47</v>
      </c>
    </row>
    <row spans="1:4" r="16">
      <c t="s" r="A16" s="4">
        <v>48</v>
      </c>
      <c t="s" r="B16" s="4">
        <v>49</v>
      </c>
      <c t="s" r="C16" s="4">
        <v>50</v>
      </c>
    </row>
    <row spans="1:4" r="17">
      <c t="s" r="A17" s="4">
        <v>51</v>
      </c>
      <c t="s" r="B17" s="4">
        <v>52</v>
      </c>
      <c t="s" r="C17" s="4">
        <v>53</v>
      </c>
    </row>
    <row spans="1:4" r="18">
      <c r="A18" s="4">
        <f> Total annual Fund operating expenses</f>
        <v/>
      </c>
      <c t="s" r="B18" s="4">
        <v>54</v>
      </c>
      <c t="s" r="C18" s="4">
        <v>55</v>
      </c>
    </row>
    <row spans="1:4" r="19">
      <c t="s" r="A19" s="4">
        <v>56</v>
      </c>
      <c t="s" r="B19" s="4">
        <v>57</v>
      </c>
      <c t="s" r="C19" s="4">
        <v>58</v>
      </c>
    </row>
    <row spans="1:4" r="20">
      <c r="A20" s="4">
        <f> Total annual Fund operating expenses after fee waiver and/or expense reimbursement</f>
        <v/>
      </c>
      <c t="s" r="B20" s="4">
        <v>59</v>
      </c>
      <c t="s" r="C20" s="4">
        <v>60</v>
      </c>
      <c t="s" r="D20" s="4">
        <v>61</v>
      </c>
    </row>
    <row spans="1:4" r="21">
      <c t="s" r="A21" s="4">
        <v>62</v>
      </c>
      <c t="s" r="B21" s="5">
        <v>63</v>
      </c>
      <c t="n" r="C21" s="7">
        <v>536</v>
      </c>
    </row>
    <row spans="1:4" r="22">
      <c t="s" r="A22" s="4">
        <v>64</v>
      </c>
      <c t="s" r="B22" s="5">
        <v>65</v>
      </c>
      <c t="n" r="C22" s="6">
        <v>786</v>
      </c>
    </row>
    <row spans="1:4" r="23">
      <c t="s" r="A23" s="4">
        <v>66</v>
      </c>
      <c t="s" r="B23" s="5">
        <v>67</v>
      </c>
      <c t="n" r="C23" s="6">
        <v>1055</v>
      </c>
    </row>
    <row spans="1:4" r="24">
      <c t="s" r="A24" s="4">
        <v>68</v>
      </c>
      <c t="s" r="B24" s="5">
        <v>69</v>
      </c>
      <c t="n" r="C24" s="6">
        <v>1822</v>
      </c>
    </row>
    <row spans="1:4" r="25">
      <c t="s" r="A25" s="4">
        <v>62</v>
      </c>
      <c t="s" r="B25" s="5">
        <v>70</v>
      </c>
      <c t="n" r="C25" s="6">
        <v>536</v>
      </c>
    </row>
    <row spans="1:4" r="26">
      <c t="s" r="A26" s="4">
        <v>64</v>
      </c>
      <c t="s" r="B26" s="5">
        <v>71</v>
      </c>
      <c t="n" r="C26" s="6">
        <v>786</v>
      </c>
    </row>
    <row spans="1:4" r="27">
      <c t="s" r="A27" s="4">
        <v>72</v>
      </c>
      <c t="s" r="B27" s="5">
        <v>73</v>
      </c>
      <c t="n" r="C27" s="6">
        <v>1055</v>
      </c>
    </row>
    <row spans="1:4" r="28">
      <c t="s" r="A28" s="4">
        <v>68</v>
      </c>
      <c t="s" r="B28" s="5">
        <v>74</v>
      </c>
      <c t="n" r="C28" s="7">
        <v>1822</v>
      </c>
    </row>
    <row spans="1:4" r="29">
      <c t="s" r="A29" s="4">
        <v>75</v>
      </c>
    </row>
    <row spans="1:4" r="30">
      <c t="s" r="A30" s="3">
        <v>3</v>
      </c>
      <c t="s" r="B30" s="4">
        <v>4</v>
      </c>
    </row>
    <row spans="1:4" r="31">
      <c t="s" r="A31" s="4">
        <v>45</v>
      </c>
      <c t="s" r="B31" s="4">
        <v>46</v>
      </c>
      <c t="s" r="C31" s="4">
        <v>47</v>
      </c>
    </row>
    <row spans="1:4" r="32">
      <c t="s" r="A32" s="4">
        <v>48</v>
      </c>
      <c t="s" r="B32" s="4">
        <v>49</v>
      </c>
      <c t="s" r="C32" s="4">
        <v>76</v>
      </c>
    </row>
    <row spans="1:4" r="33">
      <c t="s" r="A33" s="4">
        <v>51</v>
      </c>
      <c t="s" r="B33" s="4">
        <v>52</v>
      </c>
      <c t="s" r="C33" s="4">
        <v>53</v>
      </c>
    </row>
    <row spans="1:4" r="34">
      <c r="A34" s="4">
        <f> Total annual Fund operating expenses</f>
        <v/>
      </c>
      <c t="s" r="B34" s="4">
        <v>54</v>
      </c>
      <c t="s" r="C34" s="4">
        <v>77</v>
      </c>
    </row>
    <row spans="1:4" r="35">
      <c t="s" r="A35" s="4">
        <v>56</v>
      </c>
      <c t="s" r="B35" s="4">
        <v>57</v>
      </c>
      <c t="s" r="C35" s="4">
        <v>58</v>
      </c>
    </row>
    <row spans="1:4" r="36">
      <c r="A36" s="4">
        <f> Total annual Fund operating expenses after fee waiver and/or expense reimbursement</f>
        <v/>
      </c>
      <c t="s" r="B36" s="4">
        <v>59</v>
      </c>
      <c t="s" r="C36" s="4">
        <v>78</v>
      </c>
      <c t="s" r="D36" s="4">
        <v>61</v>
      </c>
    </row>
    <row spans="1:4" r="37">
      <c t="s" r="A37" s="4">
        <v>62</v>
      </c>
      <c t="s" r="B37" s="5">
        <v>63</v>
      </c>
      <c t="n" r="C37" s="7">
        <v>666</v>
      </c>
    </row>
    <row spans="1:4" r="38">
      <c t="s" r="A38" s="4">
        <v>64</v>
      </c>
      <c t="s" r="B38" s="5">
        <v>65</v>
      </c>
      <c t="n" r="C38" s="6">
        <v>883</v>
      </c>
    </row>
    <row spans="1:4" r="39">
      <c t="s" r="A39" s="4">
        <v>66</v>
      </c>
      <c t="s" r="B39" s="5">
        <v>67</v>
      </c>
      <c t="n" r="C39" s="6">
        <v>1127</v>
      </c>
    </row>
    <row spans="1:4" r="40">
      <c t="s" r="A40" s="4">
        <v>68</v>
      </c>
      <c t="s" r="B40" s="5">
        <v>69</v>
      </c>
      <c t="n" r="C40" s="6">
        <v>1973</v>
      </c>
    </row>
    <row spans="1:4" r="41">
      <c t="s" r="A41" s="4">
        <v>62</v>
      </c>
      <c t="s" r="B41" s="5">
        <v>70</v>
      </c>
      <c t="n" r="C41" s="6">
        <v>166</v>
      </c>
    </row>
    <row spans="1:4" r="42">
      <c t="s" r="A42" s="4">
        <v>64</v>
      </c>
      <c t="s" r="B42" s="5">
        <v>71</v>
      </c>
      <c t="n" r="C42" s="6">
        <v>583</v>
      </c>
    </row>
    <row spans="1:4" r="43">
      <c t="s" r="A43" s="4">
        <v>72</v>
      </c>
      <c t="s" r="B43" s="5">
        <v>73</v>
      </c>
      <c t="n" r="C43" s="6">
        <v>1027</v>
      </c>
    </row>
    <row spans="1:4" r="44">
      <c t="s" r="A44" s="4">
        <v>68</v>
      </c>
      <c t="s" r="B44" s="5">
        <v>74</v>
      </c>
      <c t="n" r="C44" s="7">
        <v>1973</v>
      </c>
    </row>
    <row spans="1:4" r="45">
      <c t="s" r="A45" s="4">
        <v>79</v>
      </c>
    </row>
    <row spans="1:4" r="46">
      <c t="s" r="A46" s="3">
        <v>3</v>
      </c>
      <c t="s" r="B46" s="4">
        <v>4</v>
      </c>
    </row>
    <row spans="1:4" r="47">
      <c t="s" r="A47" s="4">
        <v>45</v>
      </c>
      <c t="s" r="B47" s="4">
        <v>46</v>
      </c>
      <c t="s" r="C47" s="4">
        <v>47</v>
      </c>
    </row>
    <row spans="1:4" r="48">
      <c t="s" r="A48" s="4">
        <v>48</v>
      </c>
      <c t="s" r="B48" s="4">
        <v>49</v>
      </c>
      <c t="s" r="C48" s="4">
        <v>76</v>
      </c>
    </row>
    <row spans="1:4" r="49">
      <c t="s" r="A49" s="4">
        <v>51</v>
      </c>
      <c t="s" r="B49" s="4">
        <v>52</v>
      </c>
      <c t="s" r="C49" s="4">
        <v>53</v>
      </c>
    </row>
    <row spans="1:4" r="50">
      <c r="A50" s="4">
        <f> Total annual Fund operating expenses</f>
        <v/>
      </c>
      <c t="s" r="B50" s="4">
        <v>54</v>
      </c>
      <c t="s" r="C50" s="4">
        <v>77</v>
      </c>
    </row>
    <row spans="1:4" r="51">
      <c t="s" r="A51" s="4">
        <v>56</v>
      </c>
      <c t="s" r="B51" s="4">
        <v>57</v>
      </c>
      <c t="s" r="C51" s="4">
        <v>58</v>
      </c>
    </row>
    <row spans="1:4" r="52">
      <c r="A52" s="4">
        <f> Total annual Fund operating expenses after fee waiver and/or expense reimbursement</f>
        <v/>
      </c>
      <c t="s" r="B52" s="4">
        <v>59</v>
      </c>
      <c t="s" r="C52" s="4">
        <v>78</v>
      </c>
      <c t="s" r="D52" s="4">
        <v>61</v>
      </c>
    </row>
    <row spans="1:4" r="53">
      <c t="s" r="A53" s="4">
        <v>62</v>
      </c>
      <c t="s" r="B53" s="5">
        <v>63</v>
      </c>
      <c t="n" r="C53" s="7">
        <v>266</v>
      </c>
    </row>
    <row spans="1:4" r="54">
      <c t="s" r="A54" s="4">
        <v>64</v>
      </c>
      <c t="s" r="B54" s="5">
        <v>65</v>
      </c>
      <c t="n" r="C54" s="6">
        <v>583</v>
      </c>
    </row>
    <row spans="1:4" r="55">
      <c t="s" r="A55" s="4">
        <v>66</v>
      </c>
      <c t="s" r="B55" s="5">
        <v>67</v>
      </c>
      <c t="n" r="C55" s="6">
        <v>1027</v>
      </c>
    </row>
    <row spans="1:4" r="56">
      <c t="s" r="A56" s="4">
        <v>68</v>
      </c>
      <c t="s" r="B56" s="5">
        <v>69</v>
      </c>
      <c t="n" r="C56" s="6">
        <v>2259</v>
      </c>
    </row>
    <row spans="1:4" r="57">
      <c t="s" r="A57" s="4">
        <v>62</v>
      </c>
      <c t="s" r="B57" s="5">
        <v>70</v>
      </c>
      <c t="n" r="C57" s="6">
        <v>166</v>
      </c>
    </row>
    <row spans="1:4" r="58">
      <c t="s" r="A58" s="4">
        <v>64</v>
      </c>
      <c t="s" r="B58" s="5">
        <v>71</v>
      </c>
      <c t="n" r="C58" s="6">
        <v>583</v>
      </c>
    </row>
    <row spans="1:4" r="59">
      <c t="s" r="A59" s="4">
        <v>72</v>
      </c>
      <c t="s" r="B59" s="5">
        <v>73</v>
      </c>
      <c t="n" r="C59" s="6">
        <v>1027</v>
      </c>
    </row>
    <row spans="1:4" r="60">
      <c t="s" r="A60" s="4">
        <v>68</v>
      </c>
      <c t="s" r="B60" s="5">
        <v>74</v>
      </c>
      <c t="n" r="C60" s="7">
        <v>2259</v>
      </c>
    </row>
    <row spans="1:4" r="61">
      <c t="s" r="A61" s="4">
        <v>80</v>
      </c>
    </row>
    <row spans="1:4" r="62">
      <c t="s" r="A62" s="3">
        <v>3</v>
      </c>
      <c t="s" r="B62" s="4">
        <v>4</v>
      </c>
    </row>
    <row spans="1:4" r="63">
      <c t="s" r="A63" s="4">
        <v>45</v>
      </c>
      <c t="s" r="B63" s="4">
        <v>46</v>
      </c>
      <c t="s" r="C63" s="4">
        <v>47</v>
      </c>
    </row>
    <row spans="1:4" r="64">
      <c t="s" r="A64" s="4">
        <v>48</v>
      </c>
      <c t="s" r="B64" s="4">
        <v>49</v>
      </c>
      <c t="s" r="C64" s="4">
        <v>81</v>
      </c>
    </row>
    <row spans="1:4" r="65">
      <c t="s" r="A65" s="4">
        <v>51</v>
      </c>
      <c t="s" r="B65" s="4">
        <v>52</v>
      </c>
      <c t="s" r="C65" s="4">
        <v>82</v>
      </c>
    </row>
    <row spans="1:4" r="66">
      <c r="A66" s="4">
        <f> Total annual Fund operating expenses</f>
        <v/>
      </c>
      <c t="s" r="B66" s="4">
        <v>54</v>
      </c>
      <c t="s" r="C66" s="4">
        <v>83</v>
      </c>
    </row>
    <row spans="1:4" r="67">
      <c t="s" r="A67" s="4">
        <v>56</v>
      </c>
      <c t="s" r="B67" s="4">
        <v>57</v>
      </c>
      <c t="s" r="C67" s="4">
        <v>84</v>
      </c>
    </row>
    <row spans="1:4" r="68">
      <c r="A68" s="4">
        <f> Total annual Fund operating expenses after fee waiver and/or expense reimbursement</f>
        <v/>
      </c>
      <c t="s" r="B68" s="4">
        <v>59</v>
      </c>
      <c t="s" r="C68" s="4">
        <v>85</v>
      </c>
      <c t="s" r="D68" s="4">
        <v>61</v>
      </c>
    </row>
    <row spans="1:4" r="69">
      <c t="s" r="A69" s="4">
        <v>62</v>
      </c>
      <c t="s" r="B69" s="5">
        <v>63</v>
      </c>
      <c t="n" r="C69" s="7">
        <v>59</v>
      </c>
    </row>
    <row spans="1:4" r="70">
      <c t="s" r="A70" s="4">
        <v>64</v>
      </c>
      <c t="s" r="B70" s="5">
        <v>65</v>
      </c>
      <c t="n" r="C70" s="6">
        <v>238</v>
      </c>
    </row>
    <row spans="1:4" r="71">
      <c t="s" r="A71" s="4">
        <v>66</v>
      </c>
      <c t="s" r="B71" s="5">
        <v>67</v>
      </c>
      <c t="n" r="C71" s="6">
        <v>431</v>
      </c>
    </row>
    <row spans="1:4" r="72">
      <c t="s" r="A72" s="4">
        <v>68</v>
      </c>
      <c t="s" r="B72" s="5">
        <v>69</v>
      </c>
      <c t="n" r="C72" s="6">
        <v>991</v>
      </c>
    </row>
    <row spans="1:4" r="73">
      <c t="s" r="A73" s="4">
        <v>62</v>
      </c>
      <c t="s" r="B73" s="5">
        <v>70</v>
      </c>
      <c t="n" r="C73" s="6">
        <v>59</v>
      </c>
    </row>
    <row spans="1:4" r="74">
      <c t="s" r="A74" s="4">
        <v>64</v>
      </c>
      <c t="s" r="B74" s="5">
        <v>71</v>
      </c>
      <c t="n" r="C74" s="6">
        <v>238</v>
      </c>
    </row>
    <row spans="1:4" r="75">
      <c t="s" r="A75" s="4">
        <v>72</v>
      </c>
      <c t="s" r="B75" s="5">
        <v>73</v>
      </c>
      <c t="n" r="C75" s="6">
        <v>431</v>
      </c>
    </row>
    <row spans="1:4" r="76">
      <c t="s" r="A76" s="4">
        <v>68</v>
      </c>
      <c t="s" r="B76" s="5">
        <v>74</v>
      </c>
      <c t="n" r="C76" s="7">
        <v>991</v>
      </c>
    </row>
    <row spans="1:4" r="77">
      <c t="s" r="A77" s="4">
        <v>86</v>
      </c>
    </row>
    <row spans="1:4" r="78">
      <c t="s" r="A78" s="3">
        <v>3</v>
      </c>
      <c t="s" r="B78" s="4">
        <v>4</v>
      </c>
    </row>
    <row spans="1:4" r="79">
      <c t="s" r="A79" s="4">
        <v>45</v>
      </c>
      <c t="s" r="B79" s="4">
        <v>46</v>
      </c>
      <c t="s" r="C79" s="4">
        <v>47</v>
      </c>
    </row>
    <row spans="1:4" r="80">
      <c t="s" r="A80" s="4">
        <v>48</v>
      </c>
      <c t="s" r="B80" s="4">
        <v>49</v>
      </c>
      <c t="s" r="C80" s="4">
        <v>81</v>
      </c>
    </row>
    <row spans="1:4" r="81">
      <c t="s" r="A81" s="4">
        <v>51</v>
      </c>
      <c t="s" r="B81" s="4">
        <v>52</v>
      </c>
      <c t="s" r="C81" s="4">
        <v>53</v>
      </c>
    </row>
    <row spans="1:4" r="82">
      <c r="A82" s="4">
        <f> Total annual Fund operating expenses</f>
        <v/>
      </c>
      <c t="s" r="B82" s="4">
        <v>54</v>
      </c>
      <c t="s" r="C82" s="4">
        <v>87</v>
      </c>
    </row>
    <row spans="1:4" r="83">
      <c t="s" r="A83" s="4">
        <v>56</v>
      </c>
      <c t="s" r="B83" s="4">
        <v>57</v>
      </c>
      <c t="s" r="C83" s="4">
        <v>58</v>
      </c>
    </row>
    <row spans="1:4" r="84">
      <c r="A84" s="4">
        <f> Total annual Fund operating expenses after fee waiver and/or expense reimbursement</f>
        <v/>
      </c>
      <c t="s" r="B84" s="4">
        <v>59</v>
      </c>
      <c t="s" r="C84" s="4">
        <v>88</v>
      </c>
      <c t="s" r="D84" s="4">
        <v>61</v>
      </c>
    </row>
    <row spans="1:4" r="85">
      <c t="s" r="A85" s="4">
        <v>62</v>
      </c>
      <c t="s" r="B85" s="5">
        <v>63</v>
      </c>
      <c t="n" r="C85" s="7">
        <v>64</v>
      </c>
    </row>
    <row spans="1:4" r="86">
      <c t="s" r="A86" s="4">
        <v>64</v>
      </c>
      <c t="s" r="B86" s="5">
        <v>65</v>
      </c>
      <c t="n" r="C86" s="6">
        <v>273</v>
      </c>
    </row>
    <row spans="1:4" r="87">
      <c t="s" r="A87" s="4">
        <v>66</v>
      </c>
      <c t="s" r="B87" s="5">
        <v>67</v>
      </c>
      <c t="n" r="C87" s="6">
        <v>499</v>
      </c>
    </row>
    <row spans="1:4" r="88">
      <c t="s" r="A88" s="4">
        <v>68</v>
      </c>
      <c t="s" r="B88" s="5">
        <v>69</v>
      </c>
      <c t="n" r="C88" s="6">
        <v>1148</v>
      </c>
    </row>
    <row spans="1:4" r="89">
      <c t="s" r="A89" s="4">
        <v>62</v>
      </c>
      <c t="s" r="B89" s="5">
        <v>70</v>
      </c>
      <c t="n" r="C89" s="6">
        <v>64</v>
      </c>
    </row>
    <row spans="1:4" r="90">
      <c t="s" r="A90" s="4">
        <v>64</v>
      </c>
      <c t="s" r="B90" s="5">
        <v>71</v>
      </c>
      <c t="n" r="C90" s="6">
        <v>273</v>
      </c>
    </row>
    <row spans="1:4" r="91">
      <c t="s" r="A91" s="4">
        <v>72</v>
      </c>
      <c t="s" r="B91" s="5">
        <v>73</v>
      </c>
      <c t="n" r="C91" s="6">
        <v>499</v>
      </c>
    </row>
    <row spans="1:4" r="92">
      <c t="s" r="A92" s="4">
        <v>68</v>
      </c>
      <c t="s" r="B92" s="5">
        <v>74</v>
      </c>
      <c t="n" r="C92" s="7">
        <v>1148</v>
      </c>
    </row>
    <row spans="1:4" r="93">
      <c t="n" r="A93"/>
    </row>
    <row spans="1:4" r="94">
      <c t="s" r="A94" s="4">
        <v>61</v>
      </c>
      <c t="s" r="B94" s="4">
        <v>89</v>
      </c>
    </row>
  </sheetData>
  <mergeCells count="3">
    <mergeCell ref="C1:D1"/>
    <mergeCell ref="A93:C93"/>
    <mergeCell ref="B94:C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9:44:19Z</dcterms:created>
  <dcterms:modified xmlns:dcterms="http://purl.org/dc/terms/" xmlns:xsi="http://www.w3.org/2001/XMLSchema-instance" xsi:type="dcterms:W3CDTF">2016-08-02T09:44:19Z</dcterms:modified>
  <dc:title xmlns:dc="http://purl.org/dc/elements/1.1/">Untitled</dc:title>
  <dc:description xmlns:dc="http://purl.org/dc/elements/1.1/"/>
  <dc:subject xmlns:dc="http://purl.org/dc/elements/1.1/"/>
  <cp:keywords/>
  <cp:category/>
</cp:coreProperties>
</file>